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PIRIT " sheetId="2" r:id="rId2"/>
    <s:sheet name="Risk_Return Detail Data- SPIRIT"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0">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SPIRIT OF AMERICA INVESTMENT FUND INC</t>
  </si>
  <si>
    <t>Central Index Key</t>
  </si>
  <si>
    <t>dei_EntityCentralIndexKey</t>
  </si>
  <si>
    <t>Amendment Flag</t>
  </si>
  <si>
    <t>dei_AmendmentFlag</t>
  </si>
  <si>
    <t>false</t>
  </si>
  <si>
    <t>Document Creation Date</t>
  </si>
  <si>
    <t>dei_DocumentCreationDate</t>
  </si>
  <si>
    <t>Oct. 30,
		2015</t>
  </si>
  <si>
    <t>Document Effective Date</t>
  </si>
  <si>
    <t>dei_DocumentEffectiveDate</t>
  </si>
  <si>
    <t>Prospectus Date</t>
  </si>
  <si>
    <t>rr_ProspectusDate</t>
  </si>
  <si>
    <t>Apr. 30,
		2015</t>
  </si>
  <si>
    <t>Apr. 30, 2015</t>
  </si>
  <si>
    <t xml:space="preserve">SPIRIT OF AMERICA INVESTMENT FUND, INC. SPIRIT OF AMERICA REAL ESTATE INCOME AND GROWTH FUND Class A Shares  TICKER: SOAAX SPIRIT OF AMERICA LARGE CAP VALUE FUND Class A Shares  TICKER: SOAVX SPIRIT OF AMERICA MUNICIPAL TAX FREE BOND FUND Class A Shares  TICKER: SOAMX SPIRIT OF AMERICA INCOME FUND Class A Shares  TICKER: SOAIX SPIRIT OF AMERICA INCOME &amp; OPPORTUNITY FUND Class A Shares  TICKER: SOAOX Each a Series of Spirit of America Investment Fund, Inc. SUPPLEMENT DATED OCTOBER 30, 2015 TO THE SPIRIT OF AMERICA INVESTMENT FUND, INC. PROSPECTUS DATED APRIL 30, 2015, AS AMENDED (CLASS A SHARES) EFFECTIVE AS OF NOVEMBER 2, 2015, PLEASE REPLACE THE FOLLOWING LANGUAGE IN THE SUMMARY SECTION FOR THE REAL ESTATE FUND ON PAGE 1 OF THE PROSPECTUS: Fees and Expenses of the Real Estate Fund: EFFECTIVE AS OF NOVEMBER 2, 2015, PLEASE REPLACE THE FOLLOWING LANGUAGE IN THE SUMMARY SECTION FOR THE VALUE FUND ON PAGE 5 OF THE PROSPECTUS: Fees and Expenses of the Value Fund: EFFECTIVE AS OF NOVEMBER 2, 2015, PLEASE REPLACE THE FOLLOWING LANGUAGE IN THE SUMMARY SECTION FOR THE MUNICIPAL TAX FREE BOND FUND ON PAGE 8 OF THE PROSPECTUS: Fees and Expenses of the Municipal Tax Free Bond Fund: EFFECTIVE AS OF NOVEMBER 2, 2015, PLEASE REPLACE THE FOLLOWING LANGUAGE IN THE SUMMARY SECTION FOR THE INCOME FUND ON PAGE 12 OF THE PROSPECTUS: Fees and Expenses of the Income Fund: EFFECTIVE AS OF NOVEMBER 2, 2015, PLEASE REPLACE THE FOLLOWING LANGUAGE IN THE SUMMARY SECTION FOR THE OPPORTUNITY FUND ON PAGE 16 OF THE PROSPECTUS: Fees and Expenses of the Opportunity Fund: </t>
  </si>
  <si>
    <t>Supplement [Text Block]</t>
  </si>
  <si>
    <t>soaif1_SupplementTextBlock</t>
  </si>
  <si>
    <t>SPIRIT OF AMERICA REAL ESTATE INCOME AND GROWTH FUND</t>
  </si>
  <si>
    <t xml:space="preserve">SPIRIT OF AMERICA INVESTMENT FUND, INC. SPIRIT OF AMERICA REAL ESTATE INCOME AND GROWTH FUND Class A Shares  TICKER: SOAAX Each a Series of Spirit of America Investment Fund, Inc. SUPPLEMENT DATED OCTOBER 30, 2015 TO THE SPIRIT OF AMERICA INVESTMENT FUND, INC. PROSPECTUS DATED APRIL 30, 2015, AS AMENDED (CLASS A SHARES) EFFECTIVE AS OF NOVEMBER 2, 2015, PLEASE REPLACE THE FOLLOWING LANGUAGE IN THE SUMMARY SECTION FOR THE REAL ESTATE FUND ON PAGE 1 OF THE PROSPECTUS: Fees and Expenses of the Real Estate Fund: </t>
  </si>
  <si>
    <t>Expense [Heading]</t>
  </si>
  <si>
    <t>rr_ExpenseHeading</t>
  </si>
  <si>
    <t>Fees and Expenses of the Real Estate Fund:</t>
  </si>
  <si>
    <t>Expense Narrative [Text Block]</t>
  </si>
  <si>
    <t>rr_ExpenseNarrativeTextBlock</t>
  </si>
  <si>
    <t>This table describes the fees and expenses that you may pay if you buy and hold shares of the Real Estate Fund. You may qualify for sales charge discounts if you invest at least $100,000 in the Spirit of America Funds. More information about these and other discounts is available from your financial professional and in the sections titled &amp;#8220;Additional Information About How to Purchase Shares&amp;#8221; and &amp;#8220;Distribution Arrangements &amp;#150; Sale of Class&amp;nbsp;A Shares&amp;#8221; of the Real Estate Fund&amp;#8217;s prospectus and in the section titled &amp;#8220;How to Purchase Shares&amp;#8221; of the Real Estate Fund&amp;#8217;s Statement of Additional Information.</t>
  </si>
  <si>
    <t>Expense Breakpoint Discounts [Text]</t>
  </si>
  <si>
    <t>rr_ExpenseBreakpointDiscounts</t>
  </si>
  <si>
    <t>You may qualify for sales charge discounts if you invest at least $100,000 in the Spirit of America Funds.</t>
  </si>
  <si>
    <t>Expense Breakpoint, Minimum Investment Required [Amount]</t>
  </si>
  <si>
    <t>rr_ExpenseBreakpointMinimumInvestmentRequiredAmount</t>
  </si>
  <si>
    <t>SPIRIT OF AMERICA LARGE CAP VALUE FUND</t>
  </si>
  <si>
    <t xml:space="preserve">SPIRIT OF AMERICA INVESTMENT FUND, INC. SPIRIT OF AMERICA LARGE CAP VALUE FUND Class A Shares  TICKER: SOAVX Each a Series of Spirit of America Investment Fund, Inc. SUPPLEMENT DATED OCTOBER 30, 2015 TO THE SPIRIT OF AMERICA INVESTMENT FUND, INC. PROSPECTUS DATED APRIL 30, 2015, AS AMENDED (CLASS A SHARES) EFFECTIVE AS OF NOVEMBER 2, 2015, PLEASE REPLACE THE FOLLOWING LANGUAGE IN THE SUMMARY SECTION FOR THE VALUE FUND ON PAGE 5 OF THE PROSPECTUS: Fees and Expenses of the Value Fund: </t>
  </si>
  <si>
    <t>Fees and Expenses of the Value Fund:</t>
  </si>
  <si>
    <t>This table describes the fees and expenses that you may pay if you buy and hold shares of the Value Fund. You may qualify for sales charge discounts if you invest at least $100,000 in the Spirit of America Funds. More information about these and other discounts is available from your financial professional and in the sections titled &amp;#8220;Additional Information About How to Purchase Shares&amp;#8221; and &amp;#8220;Distribution Arrangements &amp;#150; Sale of Class&amp;nbsp;A Shares&amp;#8221; of the Value Fund&amp;#8217;s prospectus and in the section titled &amp;#8220;How to Purchase Shares&amp;#8221; of the Value Fund&amp;#8217;s Statement of Additional Information.</t>
  </si>
  <si>
    <t>Spirit of America Municipal Tax Free Bond Fund</t>
  </si>
  <si>
    <t xml:space="preserve">SPIRIT OF AMERICA INVESTMENT FUND, INC. SPIRIT OF AMERICA MUNICIPAL TAX FREE BOND FUND Class A Shares  TICKER: SOAMX Each a Series of Spirit of America Investment Fund, Inc. SUPPLEMENT DATED OCTOBER 30, 2015 TO THE SPIRIT OF AMERICA INVESTMENT FUND, INC. PROSPECTUS DATED APRIL 30, 2015, AS AMENDED (CLASS A SHARES) EFFECTIVE AS OF NOVEMBER 2, 2015, PLEASE REPLACE THE FOLLOWING LANGUAGE IN THE SUMMARY SECTION FOR THE MUNICIPAL TAX FREE BOND FUND ON PAGE 8 OF THE PROSPECTUS: Fees and Expenses of the Municipal Tax Free Bond Fund: </t>
  </si>
  <si>
    <t>Fees and Expenses of the Municipal Tax Free Bond Fund:</t>
  </si>
  <si>
    <t>This table describes the fees and expenses that you may pay if you buy and hold shares of the Municipal Tax Free Bond Fund. You may qualify for sales charge discounts if you invest at least $100,000 in the Spirit of America Funds. More information about these and other discounts is available from your financial professional and in the sections titled &amp;#8220;Additional Information About How to Purchase Shares&amp;#8221; and &amp;#8220;Distribution Arrangements &amp;#150; Sale of Class&amp;nbsp;A Shares&amp;#8221; of the Municipal Tax Free Bond Fund&amp;#8217;s prospectus and in the section titled &amp;#8220;How to Purchase Shares&amp;#8221; of the Municipal Tax Free Bond Fund&amp;#8217;s Statement of Additional Information.</t>
  </si>
  <si>
    <t>Spirit of America Income Fund</t>
  </si>
  <si>
    <t xml:space="preserve">SPIRIT OF AMERICA INVESTMENT FUND, INC. SPIRIT OF AMERICA INCOME FUND Class A Shares  TICKER: SOAIX Each a Series of Spirit of America Investment Fund, Inc. SUPPLEMENT DATED OCTOBER 30, 2015 TO THE SPIRIT OF AMERICA INVESTMENT FUND, INC. PROSPECTUS DATED APRIL 30, 2015, AS AMENDED (CLASS A SHARES) EFFECTIVE AS OF NOVEMBER 2, 2015, PLEASE REPLACE THE FOLLOWING LANGUAGE IN THE SUMMARY SECTION FOR THE INCOME FUND ON PAGE 12 OF THE PROSPECTUS: Fees and Expenses of the Income Fund: </t>
  </si>
  <si>
    <t>Fees and Expenses of the Income Fund:</t>
  </si>
  <si>
    <t>This table describes the fees and expenses that you may pay if you buy and hold shares of the Income Fund. You may qualify for sales charge discounts if you invest at least $100,000 in the Spirit of America Funds. More information about these and other discounts is available from your financial professional and in the sections titled &amp;#8220;Additional Information About How to Purchase Shares&amp;#8221; and &amp;#8220;Distribution Arrangements &amp;#150; Sale of Class&amp;nbsp;A Shares&amp;#8221; of the Income Fund&amp;#8217;s prospectus and in the section titled &amp;#8220;How to Purchase Shares&amp;#8221; of the Income Fund&amp;#8217;s Statement of Additional Information.</t>
  </si>
  <si>
    <t>Spirit of America Income and Opportunity Fund</t>
  </si>
  <si>
    <t xml:space="preserve">SPIRIT OF AMERICA INVESTMENT FUND, INC. SPIRIT OF AMERICA INCOME &amp; OPPORTUNITY FUND Class A Shares  TICKER: SOAOX Each a Series of Spirit of America Investment Fund, Inc. SUPPLEMENT DATED OCTOBER 30, 2015 TO THE SPIRIT OF AMERICA INVESTMENT FUND, INC. PROSPECTUS DATED APRIL 30, 2015, AS AMENDED (CLASS A SHARES) EFFECTIVE AS OF NOVEMBER 2, 2015, PLEASE REPLACE THE FOLLOWING LANGUAGE IN THE SUMMARY SECTION FOR THE OPPORTUNITY FUND ON PAGE 16 OF THE PROSPECTUS: Fees and Expenses of the Opportunity Fund: </t>
  </si>
  <si>
    <t>Fees and Expenses of the Opportunity Fund:</t>
  </si>
  <si>
    <t>This table describes the fees and expenses that you may pay if you buy and hold shares of the Opportunity Fund. You may qualify for sales charge discounts if you invest at least $100,000 in the Spirit of America Funds. More information about these and other discounts is available from your financial professional and in the sections titled &amp;#8220;Additional Information About How to Purchase Shares&amp;#8221; and &amp;#8220;Distribution Arrangements &amp;#150; Sale of Class&amp;nbsp;A Shares&amp;#8221; of the Opportunity Fund&amp;#8217;s prospectus and in the section titled &amp;#8220;How to Purchase Shares&amp;#8221; of the Opportunity Fund&amp;#8217;s Statement of Additional Information.</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8"/>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1039667</v>
      </c>
    </row>
    <row spans="1:3" r="7">
      <c s="4" t="s" r="A7">
        <v>16</v>
      </c>
      <c s="4" t="s" r="B7">
        <v>17</v>
      </c>
      <c s="4" t="s" r="C7">
        <v>18</v>
      </c>
    </row>
    <row spans="1:3" r="8">
      <c s="4" t="s" r="A8">
        <v>19</v>
      </c>
      <c s="4" t="s" r="B8">
        <v>20</v>
      </c>
      <c s="4" t="s" r="C8">
        <v>21</v>
      </c>
    </row>
    <row spans="1:3" r="9">
      <c s="4" t="s" r="A9">
        <v>22</v>
      </c>
      <c s="4" t="s" r="B9">
        <v>23</v>
      </c>
      <c s="4" t="s" r="C9">
        <v>21</v>
      </c>
    </row>
    <row spans="1:3" r="10">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t="s" r="A1">
        <v>27</v>
      </c>
    </row>
    <row spans="1:1" r="2">
      <c s="4" t="s"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t="s" r="A1">
        <v>0</v>
      </c>
      <c s="1" t="s" r="B1">
        <v>1</v>
      </c>
      <c s="2" t="s" r="C1">
        <v>2</v>
      </c>
    </row>
    <row spans="1:3" r="2">
      <c s="3" t="s" r="A2">
        <v>3</v>
      </c>
      <c s="4" t="s" r="B2">
        <v>4</v>
      </c>
    </row>
    <row spans="1:3" r="3">
      <c s="4" t="s" r="A3">
        <v>11</v>
      </c>
      <c s="4" t="s" r="B3">
        <v>12</v>
      </c>
      <c s="4" t="s" r="C3">
        <v>13</v>
      </c>
    </row>
    <row spans="1:3" r="4">
      <c s="4" t="s" r="A4">
        <v>24</v>
      </c>
      <c s="4" t="s" r="B4">
        <v>25</v>
      </c>
      <c s="4" t="s" r="C4">
        <v>26</v>
      </c>
    </row>
    <row spans="1:3" r="5">
      <c s="4" t="s" r="A5">
        <v>29</v>
      </c>
      <c s="4" t="s" r="B5">
        <v>30</v>
      </c>
      <c s="4" t="s" r="C5">
        <v>28</v>
      </c>
    </row>
    <row spans="1:3" r="6">
      <c s="4" t="s" r="A6">
        <v>31</v>
      </c>
    </row>
    <row spans="1:3" r="7">
      <c s="3" t="s" r="A7">
        <v>3</v>
      </c>
      <c s="4" t="s" r="B7">
        <v>4</v>
      </c>
    </row>
    <row spans="1:3" r="8">
      <c s="4" t="s" r="A8">
        <v>29</v>
      </c>
      <c s="4" t="s" r="B8">
        <v>30</v>
      </c>
      <c s="4" t="s" r="C8">
        <v>32</v>
      </c>
    </row>
    <row spans="1:3" r="9">
      <c s="4" t="s" r="A9">
        <v>33</v>
      </c>
      <c s="4" t="s" r="B9">
        <v>34</v>
      </c>
      <c s="4" t="s" r="C9">
        <v>35</v>
      </c>
    </row>
    <row spans="1:3" r="10">
      <c s="4" t="s" r="A10">
        <v>36</v>
      </c>
      <c s="4" t="s" r="B10">
        <v>37</v>
      </c>
      <c s="4" t="s" r="C10">
        <v>38</v>
      </c>
    </row>
    <row spans="1:3" r="11">
      <c s="4" t="s" r="A11">
        <v>39</v>
      </c>
      <c s="4" t="s" r="B11">
        <v>40</v>
      </c>
      <c s="4" t="s" r="C11">
        <v>41</v>
      </c>
    </row>
    <row spans="1:3" r="12">
      <c s="4" t="s" r="A12">
        <v>42</v>
      </c>
      <c s="4" t="s" r="B12">
        <v>43</v>
      </c>
      <c s="6" t="n" r="C12">
        <v>100000</v>
      </c>
    </row>
    <row spans="1:3" r="13">
      <c s="4" t="s" r="A13">
        <v>44</v>
      </c>
    </row>
    <row spans="1:3" r="14">
      <c s="3" t="s" r="A14">
        <v>3</v>
      </c>
      <c s="4" t="s" r="B14">
        <v>4</v>
      </c>
    </row>
    <row spans="1:3" r="15">
      <c s="4" t="s" r="A15">
        <v>29</v>
      </c>
      <c s="4" t="s" r="B15">
        <v>30</v>
      </c>
      <c s="4" t="s" r="C15">
        <v>45</v>
      </c>
    </row>
    <row spans="1:3" r="16">
      <c s="4" t="s" r="A16">
        <v>33</v>
      </c>
      <c s="4" t="s" r="B16">
        <v>34</v>
      </c>
      <c s="4" t="s" r="C16">
        <v>46</v>
      </c>
    </row>
    <row spans="1:3" r="17">
      <c s="4" t="s" r="A17">
        <v>36</v>
      </c>
      <c s="4" t="s" r="B17">
        <v>37</v>
      </c>
      <c s="4" t="s" r="C17">
        <v>47</v>
      </c>
    </row>
    <row spans="1:3" r="18">
      <c s="4" t="s" r="A18">
        <v>39</v>
      </c>
      <c s="4" t="s" r="B18">
        <v>40</v>
      </c>
      <c s="4" t="s" r="C18">
        <v>41</v>
      </c>
    </row>
    <row spans="1:3" r="19">
      <c s="4" t="s" r="A19">
        <v>42</v>
      </c>
      <c s="4" t="s" r="B19">
        <v>43</v>
      </c>
      <c s="6" t="n" r="C19">
        <v>100000</v>
      </c>
    </row>
    <row spans="1:3" r="20">
      <c s="4" t="s" r="A20">
        <v>48</v>
      </c>
    </row>
    <row spans="1:3" r="21">
      <c s="3" t="s" r="A21">
        <v>3</v>
      </c>
      <c s="4" t="s" r="B21">
        <v>4</v>
      </c>
    </row>
    <row spans="1:3" r="22">
      <c s="4" t="s" r="A22">
        <v>29</v>
      </c>
      <c s="4" t="s" r="B22">
        <v>30</v>
      </c>
      <c s="4" t="s" r="C22">
        <v>49</v>
      </c>
    </row>
    <row spans="1:3" r="23">
      <c s="4" t="s" r="A23">
        <v>33</v>
      </c>
      <c s="4" t="s" r="B23">
        <v>34</v>
      </c>
      <c s="4" t="s" r="C23">
        <v>50</v>
      </c>
    </row>
    <row spans="1:3" r="24">
      <c s="4" t="s" r="A24">
        <v>36</v>
      </c>
      <c s="4" t="s" r="B24">
        <v>37</v>
      </c>
      <c s="4" t="s" r="C24">
        <v>51</v>
      </c>
    </row>
    <row spans="1:3" r="25">
      <c s="4" t="s" r="A25">
        <v>39</v>
      </c>
      <c s="4" t="s" r="B25">
        <v>40</v>
      </c>
      <c s="4" t="s" r="C25">
        <v>41</v>
      </c>
    </row>
    <row spans="1:3" r="26">
      <c s="4" t="s" r="A26">
        <v>42</v>
      </c>
      <c s="4" t="s" r="B26">
        <v>43</v>
      </c>
      <c s="6" t="n" r="C26">
        <v>100000</v>
      </c>
    </row>
    <row spans="1:3" r="27">
      <c s="4" t="s" r="A27">
        <v>52</v>
      </c>
    </row>
    <row spans="1:3" r="28">
      <c s="3" t="s" r="A28">
        <v>3</v>
      </c>
      <c s="4" t="s" r="B28">
        <v>4</v>
      </c>
    </row>
    <row spans="1:3" r="29">
      <c s="4" t="s" r="A29">
        <v>29</v>
      </c>
      <c s="4" t="s" r="B29">
        <v>30</v>
      </c>
      <c s="4" t="s" r="C29">
        <v>53</v>
      </c>
    </row>
    <row spans="1:3" r="30">
      <c s="4" t="s" r="A30">
        <v>33</v>
      </c>
      <c s="4" t="s" r="B30">
        <v>34</v>
      </c>
      <c s="4" t="s" r="C30">
        <v>54</v>
      </c>
    </row>
    <row spans="1:3" r="31">
      <c s="4" t="s" r="A31">
        <v>36</v>
      </c>
      <c s="4" t="s" r="B31">
        <v>37</v>
      </c>
      <c s="4" t="s" r="C31">
        <v>55</v>
      </c>
    </row>
    <row spans="1:3" r="32">
      <c s="4" t="s" r="A32">
        <v>39</v>
      </c>
      <c s="4" t="s" r="B32">
        <v>40</v>
      </c>
      <c s="4" t="s" r="C32">
        <v>41</v>
      </c>
    </row>
    <row spans="1:3" r="33">
      <c s="4" t="s" r="A33">
        <v>42</v>
      </c>
      <c s="4" t="s" r="B33">
        <v>43</v>
      </c>
      <c s="6" t="n" r="C33">
        <v>100000</v>
      </c>
    </row>
    <row spans="1:3" r="34">
      <c s="4" t="s" r="A34">
        <v>56</v>
      </c>
    </row>
    <row spans="1:3" r="35">
      <c s="3" t="s" r="A35">
        <v>3</v>
      </c>
      <c s="4" t="s" r="B35">
        <v>4</v>
      </c>
    </row>
    <row spans="1:3" r="36">
      <c s="4" t="s" r="A36">
        <v>29</v>
      </c>
      <c s="4" t="s" r="B36">
        <v>30</v>
      </c>
      <c s="4" t="s" r="C36">
        <v>57</v>
      </c>
    </row>
    <row spans="1:3" r="37">
      <c s="4" t="s" r="A37">
        <v>33</v>
      </c>
      <c s="4" t="s" r="B37">
        <v>34</v>
      </c>
      <c s="4" t="s" r="C37">
        <v>58</v>
      </c>
    </row>
    <row spans="1:3" r="38">
      <c s="4" t="s" r="A38">
        <v>36</v>
      </c>
      <c s="4" t="s" r="B38">
        <v>37</v>
      </c>
      <c s="4" t="s" r="C38">
        <v>59</v>
      </c>
    </row>
    <row spans="1:3" r="39">
      <c s="4" t="s" r="A39">
        <v>39</v>
      </c>
      <c s="4" t="s" r="B39">
        <v>40</v>
      </c>
      <c s="4" t="s" r="C39">
        <v>41</v>
      </c>
    </row>
    <row spans="1:3" r="40">
      <c s="4" t="s" r="A40">
        <v>42</v>
      </c>
      <c s="4" t="s" r="B40">
        <v>43</v>
      </c>
      <c s="6" t="n" r="C40">
        <v>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8"/>
  </cols>
  <sheetData>
    <row spans="1:3" r="1">
      <c s="1" t="s" r="A1">
        <v>0</v>
      </c>
      <c s="1" t="s" r="B1">
        <v>1</v>
      </c>
      <c s="2" t="s" r="C1">
        <v>2</v>
      </c>
    </row>
    <row spans="1:3" r="2">
      <c s="3" t="s" r="A2">
        <v>3</v>
      </c>
      <c s="4" t="s" r="B2">
        <v>4</v>
      </c>
    </row>
    <row spans="1:3" r="3">
      <c s="4" t="s" r="A3">
        <v>11</v>
      </c>
      <c s="4" t="s" r="B3">
        <v>12</v>
      </c>
      <c s="4" t="s" r="C3">
        <v>13</v>
      </c>
    </row>
    <row spans="1:3" r="4">
      <c s="4" t="s" r="A4">
        <v>24</v>
      </c>
      <c s="4" t="s" r="B4">
        <v>25</v>
      </c>
      <c s="4" t="s" r="C4">
        <v>26</v>
      </c>
    </row>
    <row spans="1:3" r="5">
      <c s="4" t="s" r="A5">
        <v>19</v>
      </c>
      <c s="4" t="s" r="B5">
        <v>20</v>
      </c>
      <c s="4" t="s"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PIRIT </vt:lpstr>
      <vt:lpstr>Risk_Return Detail Data- SPIRI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4:45:01Z</dcterms:created>
  <dcterms:modified xmlns:dcterms="http://purl.org/dc/terms/" xmlns:xsi="http://www.w3.org/2001/XMLSchema-instance" xsi:type="dcterms:W3CDTF">2015-11-23T14:45:01Z</dcterms:modified>
  <dc:title xmlns:dc="http://purl.org/dc/elements/1.1/">Untitled</dc:title>
  <dc:description xmlns:dc="http://purl.org/dc/elements/1.1/"/>
  <dc:subject xmlns:dc="http://purl.org/dc/elements/1.1/"/>
  <cp:keywords/>
  <cp:category/>
</cp:coreProperties>
</file>